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DESCRIPTION OF BUSINESS, HIS"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NOTES PAYABLE" sheetId="10" state="visible" r:id="rId10"/>
    <sheet xmlns:r="http://schemas.openxmlformats.org/officeDocument/2006/relationships" name="5. COMMON STOCK"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LEGAL SETTLEMENT" sheetId="14" state="visible" r:id="rId14"/>
    <sheet xmlns:r="http://schemas.openxmlformats.org/officeDocument/2006/relationships" name="9. SUBSEQUENT EVENTS" sheetId="15" state="visible" r:id="rId15"/>
    <sheet xmlns:r="http://schemas.openxmlformats.org/officeDocument/2006/relationships" name="1. SUMMARY OF SIGNIFICANT POLIC" sheetId="16" state="visible" r:id="rId16"/>
    <sheet xmlns:r="http://schemas.openxmlformats.org/officeDocument/2006/relationships" name="2. FIXED ASSETS (Tables)" sheetId="17" state="visible" r:id="rId17"/>
    <sheet xmlns:r="http://schemas.openxmlformats.org/officeDocument/2006/relationships" name="3. INTANGIBLE ASSETS (Tables)" sheetId="18" state="visible" r:id="rId18"/>
    <sheet xmlns:r="http://schemas.openxmlformats.org/officeDocument/2006/relationships" name="4. NOTES PAYABLE (Tables)" sheetId="19" state="visible" r:id="rId19"/>
    <sheet xmlns:r="http://schemas.openxmlformats.org/officeDocument/2006/relationships" name="5. COMMON STOCK (Tables)" sheetId="20" state="visible" r:id="rId20"/>
    <sheet xmlns:r="http://schemas.openxmlformats.org/officeDocument/2006/relationships" name="7. INCOME TAXES (Tables)" sheetId="21" state="visible" r:id="rId21"/>
    <sheet xmlns:r="http://schemas.openxmlformats.org/officeDocument/2006/relationships" name="1. DESCRIPTION OF BUSINESS, H22" sheetId="22" state="visible" r:id="rId22"/>
    <sheet xmlns:r="http://schemas.openxmlformats.org/officeDocument/2006/relationships" name="2. FIXED ASSETS (Details)" sheetId="23" state="visible" r:id="rId23"/>
    <sheet xmlns:r="http://schemas.openxmlformats.org/officeDocument/2006/relationships" name="3. INTANGIBLE ASSETS (Details)" sheetId="24" state="visible" r:id="rId24"/>
    <sheet xmlns:r="http://schemas.openxmlformats.org/officeDocument/2006/relationships" name="3. INTANGIBLE ASSETS (Details N" sheetId="25" state="visible" r:id="rId25"/>
    <sheet xmlns:r="http://schemas.openxmlformats.org/officeDocument/2006/relationships" name="4. NOTES PAYABLE (Details)" sheetId="26" state="visible" r:id="rId26"/>
    <sheet xmlns:r="http://schemas.openxmlformats.org/officeDocument/2006/relationships" name="5. COMMON STOCK (Details)" sheetId="27" state="visible" r:id="rId27"/>
    <sheet xmlns:r="http://schemas.openxmlformats.org/officeDocument/2006/relationships" name="5. COMMON STOCK (Details Narrat" sheetId="28" state="visible" r:id="rId28"/>
    <sheet xmlns:r="http://schemas.openxmlformats.org/officeDocument/2006/relationships" name="6. COMMITMENTS AND CONTINGENC29" sheetId="29" state="visible" r:id="rId29"/>
    <sheet xmlns:r="http://schemas.openxmlformats.org/officeDocument/2006/relationships" name="7. INCOME TAXES (Details - Defe" sheetId="30" state="visible" r:id="rId30"/>
    <sheet xmlns:r="http://schemas.openxmlformats.org/officeDocument/2006/relationships" name="7. INCOME TAXES (Details - Tax " sheetId="31" state="visible" r:id="rId31"/>
    <sheet xmlns:r="http://schemas.openxmlformats.org/officeDocument/2006/relationships" name="7. INCOME TAXES (Details Narrat" sheetId="32" state="visible" r:id="rId32"/>
    <sheet xmlns:r="http://schemas.openxmlformats.org/officeDocument/2006/relationships" name="8. LEGAL SETTLEMENT (Details Na" sheetId="33" state="visible" r:id="rId33"/>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7</t>
  </si>
  <si>
    <t>Mar. 10, 2018</t>
  </si>
  <si>
    <t>Jun. 30, 2017</t>
  </si>
  <si>
    <t>Intangible and other assets</t>
  </si>
  <si>
    <t>Entity Registrant Name</t>
  </si>
  <si>
    <t>3PEA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Legal settlement payable - current portion</t>
  </si>
  <si>
    <t>Notes payable</t>
  </si>
  <si>
    <t>Total current liabilities</t>
  </si>
  <si>
    <t>Long term liabilities</t>
  </si>
  <si>
    <t>Notes Payable</t>
  </si>
  <si>
    <t>Total long-term liabilities</t>
  </si>
  <si>
    <t>Total liabilities</t>
  </si>
  <si>
    <t>Stockholders' equity</t>
  </si>
  <si>
    <t>Common stock; $0.001 par value; 150,000,000 shares authorized, 43,670,765 and 43,185,765 issued and outstanding at December 31, 2017 and December 31, 2016, respectively</t>
  </si>
  <si>
    <t>Additional paid-in capital</t>
  </si>
  <si>
    <t>Treasury stock at cost, 303,450 and 303,450 shares, December 31, 2017 and December 31, 2016, respectively</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 USD ($)</t>
  </si>
  <si>
    <t>Income Statement [Abstract]</t>
  </si>
  <si>
    <t>Revenues</t>
  </si>
  <si>
    <t>Cost of revenues</t>
  </si>
  <si>
    <t>Gross profit</t>
  </si>
  <si>
    <t>Operating expenses</t>
  </si>
  <si>
    <t>Depreciation and amortization</t>
  </si>
  <si>
    <t>Selling, general and administrative</t>
  </si>
  <si>
    <t>Total operating expenses</t>
  </si>
  <si>
    <t>Income from operations</t>
  </si>
  <si>
    <t>Other income (expense)</t>
  </si>
  <si>
    <t>Other income</t>
  </si>
  <si>
    <t>Interest expense</t>
  </si>
  <si>
    <t>Total other income (expense)</t>
  </si>
  <si>
    <t>Income before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 .04</t>
  </si>
  <si>
    <t>Net income per common share - fully diluted</t>
  </si>
  <si>
    <t>Weighted average common shares outstanding - basic</t>
  </si>
  <si>
    <t>Weighted average common shares outstanding - fully diluted</t>
  </si>
  <si>
    <t>CONSOLIDATED STATEMENT OF STOCKHOLDERS' EQUITY - USD ($)</t>
  </si>
  <si>
    <t>Common Stock [Member]</t>
  </si>
  <si>
    <t>Additional Paid-In Capital</t>
  </si>
  <si>
    <t>Treasury Stock</t>
  </si>
  <si>
    <t>Accumulated Deficit</t>
  </si>
  <si>
    <t>Noncontrolling Interest</t>
  </si>
  <si>
    <t>Total</t>
  </si>
  <si>
    <t>Beginning balance, shares at Dec. 31, 2015</t>
  </si>
  <si>
    <t>Beginning balance, value at Dec. 31, 2015</t>
  </si>
  <si>
    <t>Issuance of stock and warrant for accrued liabilities, shares</t>
  </si>
  <si>
    <t>Issuance of stock and warrant for accrued liabilities, value</t>
  </si>
  <si>
    <t>Issuance of stock for accrued liabilities, shares</t>
  </si>
  <si>
    <t>Issuance of stock for accrued liabilities, value</t>
  </si>
  <si>
    <t>Stock based compensation</t>
  </si>
  <si>
    <t>Net income (loss)</t>
  </si>
  <si>
    <t>Ending balance, shares at Dec. 31, 2016</t>
  </si>
  <si>
    <t>Ending balance, value at Dec. 31, 2016</t>
  </si>
  <si>
    <t>Issuance of stock for services, shares</t>
  </si>
  <si>
    <t>Issuance of stock for services, value</t>
  </si>
  <si>
    <t>Exercise of stock warrant, shares</t>
  </si>
  <si>
    <t>Exercise of stock warrant, value</t>
  </si>
  <si>
    <t>Issuance of stock for stock based compensation, shares</t>
  </si>
  <si>
    <t>Issuance of stock for stock based compensation, value</t>
  </si>
  <si>
    <t>Ending balance, shares at Dec. 31, 2017</t>
  </si>
  <si>
    <t>Ending balance, value at Dec. 31, 2017</t>
  </si>
  <si>
    <t>CONSOLIDATED STATEMENTS OF CASH FLOWS - USD ($)</t>
  </si>
  <si>
    <t>Cash flows from operating activities:</t>
  </si>
  <si>
    <t>Net income</t>
  </si>
  <si>
    <t>Adjustments to reconcile net income to net cash provided by (used in) operating activities:</t>
  </si>
  <si>
    <t>Change in noncontrolling interest</t>
  </si>
  <si>
    <t>Changes in operating assets and liabilities:</t>
  </si>
  <si>
    <t>Change in accounts receivable</t>
  </si>
  <si>
    <t>Change in prepaid expenses</t>
  </si>
  <si>
    <t>Change in other asse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Purchase of intangible assets</t>
  </si>
  <si>
    <t>Net cash used in investing activities</t>
  </si>
  <si>
    <t>Cash flows from financing activities:</t>
  </si>
  <si>
    <t>Proceeds from borrowing</t>
  </si>
  <si>
    <t>Proceeds from exercise of warrants</t>
  </si>
  <si>
    <t>Payments on notes payable</t>
  </si>
  <si>
    <t>Net cash used in financing activities</t>
  </si>
  <si>
    <t>Net change in cash and restricted cash</t>
  </si>
  <si>
    <t>Cash and restricted cash, beginning of period</t>
  </si>
  <si>
    <t>Cash and restricted cash, end of period</t>
  </si>
  <si>
    <t>Supplemental cash flow information:</t>
  </si>
  <si>
    <t>Issuance of common stock for satisfaction of stocks payable</t>
  </si>
  <si>
    <t>Non-cash financing activities</t>
  </si>
  <si>
    <t>Transfer of accrued interest from accrued liabilities to notes payable</t>
  </si>
  <si>
    <t>Interest paid</t>
  </si>
  <si>
    <t>Income taxes paid</t>
  </si>
  <si>
    <t>1. DESCRIPTION OF BUSINESS, HISTORY AND SUMMARY OF SIGNIFICANT ACCOUNTING POLICIES</t>
  </si>
  <si>
    <t>Accounting Policies [Abstract]</t>
  </si>
  <si>
    <t>DESCRIPTION OF BUSINESS, HISTORY AND SUMMARY OF SIGNIFICANT ACCOUNTING POLICIES</t>
  </si>
  <si>
    <t xml:space="preserve">Description
of business About 3PEA International, Inc. 3PEA International,
Inc. is a vertically integrated provider of innovative prepaid card products and processing services for corporate, consumer and
government applications. Our payment solutions are utilized by our corporate customers as a means to increase customer loyalty,
reduce administration costs and streamline operations. Public sector organizations can utilize the solutions to disburse public
benefits or for internal payments. The Company markets prepaid debit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The Company plans to expand its product offering to include payroll cards, general purpose re-loadable cards, and others.
Our cards are offered to end users through our relationships with bank issuers. The Company’s
proprietary PaySign ® The Company
manages all aspects of the debit card lifecycle, from managing the card design and approval processes with partners and associations,
to production, packaging, distribution, and personalization. The Company oversees inventory and security controls, renewals, lost
and stolen card management and replacement. The Company deploys a fully staffed, in-house customer service department which utilizes
bi-lingual customer service agents, Interactive Voice Response (IVR), and two way short message service (SMS) messaging and text
alerts. Principles
of consolidation Year end
Use of
estimates Cash and
cash equivalents Cash restricted
and Customer card funding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 Revenue
and expense recognition The Company
generates revenues primarily from fees generated by cardholder transactions and interchange. Such revenues
are recognized in accordance with FASB ASC 985-605. The Company
records all revenues on gross basis in accordance with FASB ASC 605-45 since it is the primary obligor and establishes the price
in the revenue arrangement. The Company is currently under no obligation for refunding any fees or has any obligations for disputed
claim settlements. Stock-Based
Compensation , Shares issued
to employees are expensed upon issuanc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Advertising
costs Research
and development costs Reclassification
of prior year presentation New accounting
pronouncements Revenue from Contracts with Customers (Topic
606) We have completed
our assessment of the impact under the new revenue standard on our consolidated financial statements. Based on our assessment,
we have concluded that our financial statements will not be materially impacted upon adoption.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November
2016, the FASB issued ASU No. 2016-18, Restricted Cash In January
2017, the FASB issued ASU No. 2017-04, Intangibles - Goodwill and Other ("ASU 2017-04"): Simplifying the Test
for Goodwill Impairment </t>
  </si>
  <si>
    <t>2. FIXED ASSETS</t>
  </si>
  <si>
    <t>Property, Plant and Equipment [Abstract]</t>
  </si>
  <si>
    <t>FIXED ASSETS</t>
  </si>
  <si>
    <t xml:space="preserve">Fixed assets
consist of the following:
December 31, 2017 December 31, 2016
Equipment $ 1,387,589 $ 746,117
Software 123,913 117,163
Furniture and fixtures 126,174 107,141
Website Costs 25,467 –
Leasehold improvements 50,999 36,499
1,714,142 1,006,920
Less: accumulated depreciation 859,740 706,159
Fixed assets, net $ 854,402 $ 300,761 </t>
  </si>
  <si>
    <t>3. INTANGIBLE ASSETS</t>
  </si>
  <si>
    <t>Goodwill and Intangible Assets Disclosure [Abstract]</t>
  </si>
  <si>
    <t>INTANGIBLE ASSETS</t>
  </si>
  <si>
    <t>Intangible assets consist of the
following:
December 31, 2017 December 31, 2016
Patents and trademarks $ 34,771 $ 34,771
Platform 2,808,886 2,008,307
Kiosk Development 64,802 64,802
Licenses 393,958 382,414
3,302,417 2,490,294
Less: accumulated amortization 1,662,860 940,250
Intangible assets, net $ 1,639,557 $ 1,550,044 Intangible assets are amortized
over their useful lives ranging from periods of 3 to 5 years.</t>
  </si>
  <si>
    <t>4. NOTES PAYABLE</t>
  </si>
  <si>
    <t>Debt Disclosure [Abstract]</t>
  </si>
  <si>
    <t>NOTES PAYABLE</t>
  </si>
  <si>
    <t xml:space="preserve">Notes payable consist of the following:
December 31, 2017 December 31, 2016
Note payable
bearing interest at 8%, due on demand and unsecured. $ – $ 102,613
Notes
payable due to various equipment finance companies bearing interest from 12.89% to 15.14%. – 49,447
– 152,060
Less: non-current portion – 27,892
$ – $ 124,168 </t>
  </si>
  <si>
    <t>5. COMMON STOCK</t>
  </si>
  <si>
    <t>Equity [Abstract]</t>
  </si>
  <si>
    <t>COMMON STOCK</t>
  </si>
  <si>
    <t>At December
31, 2017, the Company’s authorized capital stock was 150,000,000 shares of common stock, par value $0.001 per share, and
10,000,000 shares of preferred stock, par value $0.001 per share. On that date, the Company had outstanding 43,670,765 shares
of common stock, and no shares of preferred stock. 2017 Transactions:
· 210,000
shares of common stock issued to employees as signing bonuses with a fair value of $91,800.
· 75,000 shares of common stock issued to the Company’s Board of Advisors with a fair
value of $12,882.
· 200,000 shares of common stock issued related to an exercise of a warrant with an exercise
price of $0.25 granted in fiscal year 2015 totaling cash proceeds of $50,000. At December
31, 2016, the Company's authorized capital stock was 150,000,000 shares of common stock, par value $0.001 per share, and 10,000,000
shares of preferred stock, par value $0.001 per share. On that date, the Company had outstanding 43,185,765 shares of common stock,
and no shares of preferred stock. 2016 Transactions
· 675,000 shares of
common stock for current services rendered and prior services which had previously been recorded as stocks payable with a
fair value of $147,340. Warrants: As of December
31, 2017, warrants outstanding consisted of the following:
Date of Issuance or Declaration Number of Exercise Contractual Number of
March 18, 2015 200,000 0.50 3.5 years 200,000
Total 200,000 200,000 Stock and
Warrant Grants: In December
2017, the Company granted an employee 10,000 shares of restricted common stock to an employee with a fair value of $7,400. These
shares have been issued. In July 2017
the Company granted 200,000 shares of restricted common stock to an employee of the Company with a total fair value of $84,400
or $0.422 per share. These shares have been issued. Concurrently, the Company also granted the employee four equal tranches of
200,000 restricted common shares, each valued at $84,400 which will vest in equal amounts over a four year period on the last
day of each quarter, commencing December 31, 2017. None of these vested shares have been issued. In November
2016 the Company granted a total of 5,000,000 shares to certain officers and directors of the Company with a total value of $787,950
or $0.15759 per share (including a 15% discount of fair market value due to these shares being restricted and lacking market liquidity).
The 5,000,000 shares have a quarterly vesting period of five years with the first vesting period occurring on December 31, 2016.
The approximate value vested for 2017 is $157,590, and the value vested for 2016 is $39,397, As of December 31, 2017, none of
the shares have been issued. In November
2016 the Company granted 210,000 shares to a consultant. The shares were valued at $33,094 or $0.15759 per share (including a
15% discount of fair market value due to these shares being restricted and lacking market liquidity). The 210,000 shares have
a quarterly vesting period of three years with the first vesting period occurring on December 31, 2016. The approximate value
vested for 2017 is $11,031 and the value vested for 2016 is $2,758. As of December 31, 2016, none of the shares have been issued. In March
2015, the Company granted 200,000 shares of common stock along with warrants to purchase 200,000 shares of common stock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50; 3.5 year life; discount rate of
2.00%; and volatility rate of 245%. The 200,000 shares and 200,000 warrants granted have a vesting period of six months of which
all shares and warrants had vested as of December 31, 2017. As of December 31, 2017, the 200,000 shares have been issued and the
warrants for 200,000 shares were granted. In August
2014, the Company granted 200,000 shares of common stock to a consultant of which 50,000, with a total value of $8,500 or $.017
per share, vested in August 2014, and the other 150,000 with a total value of $25,500 or $0.17 per share (including a 15% discount
of fair market value due to these shares being restricted and lacking market liquidity). The 150,000 shares granted have a vesting
period of three years of which all shares had vested as of December 31, 2017. The approximate value vested for the years ended
December 31, 2016 and 2017 was $8,500 and $4,936. As of December 31, 2017, 100,000 shares have been issued. In September
2014, the Company granted 150,000 shares of common stock along with 150,000 Class A warrants and 150,000 Class B warrants to an
advisory board member. The shares were valued at $19,125 or $0.13 per share (including a 15% discount of fair market value due
to these shares being restricted and lacking market liquidity. The warrants were valued at $42,761, using the Black-Scholes options
pricing model under the following assumptions: stock price at issuance of $0.15 per share; exercise price of $0.25 for the Class
A warrants and $0.50 for the Class B warrants; 3 year life; discount rate of 2.00 %; and volatility rate of 245%. The 150,000
shares and 300,000 warrants granted vest over a 3 year period, at 50,000 shares and 100,000 warrants per year of which twenty
eight months had vested as of December 31, 2016 and all shares and warrants were vested as of December 31, 2017. The approximate
value vested for the years ended December 31, 2016 and 2017 was, $20,700 and $14,200. As of December 31, 2016, all of the 150,000
shares have been issued and all of the class A warrants and class B warrants have expired. In September
2014, the Company granted 200,000 shares of common stock along with 200,000 warrants to a consultant. The shares were valued at
$30,600 or $0.16 per share (including a 15% discount of fair market value due to these shares being restricted and lacking market
liquidity). The warrants were valued at $34,611, using the Black-Scholes options pricing model under the following assumptions:
stock price at issuance of $0.18 per share; exercise price of $0.25; 3 year life; discount rate of 2.00%; and volatility rate
of 245%. The 200,000 shares and 200,000 warrants granted have a vesting period of six months. As of December 31, 2017, the 200,000
shares and 200,000 warrants had been issued and granted. The warrants have been exercised in 2017. In October
2014, the Company granted 150,000 shares of common stock to an advisory board member with a total value of $32,400 or $0.21 per
share (including a 10% discount of fair market value due to these shares being restricted and lacking market liquidity). The 150,000
shares granted will vest over a 3 year period, at 50,000 shares per year of which 27 months had vested as of December 31, 2016
and were fully vested as of December 31, 2017, respectively. The approximate value vested for the year ended December 31, 2016
and 2017 was $13,000 and $11,300. As of December 31, 2017, all 150,000 shares granted have been issued. In November
2014, the Company issued a warrant for 100,000 shares of common stock as part of an issuance of note payable totaling $100,000.
The warrant has an exercise price of $0.50 and life of three years. The warrants have expired. In October 2013, the Company granted 300,000 shares of common stock to an employee of the Company with a total value of $38,250 or $0.13 per share (including a 15% discount of fair market value due to these shares being restricted and lacking market liquidity). The 300,000 shares granted have a vesting period of three years of which twenty-six months and was fully vested as of December 31, 2016. The approximate value vested for the year ended December 31, 2016 was $12,750 and all of the 300,000 shares granted have been issued.</t>
  </si>
  <si>
    <t>6. COMMITMENTS AND CONTINGENCIES</t>
  </si>
  <si>
    <t>Commitments and Contingencies Disclosure [Abstract]</t>
  </si>
  <si>
    <t>COMMITMENTS AND CONTINGENCIES</t>
  </si>
  <si>
    <t>Office
lease Data Center
Lease Pending
of threatened litigation</t>
  </si>
  <si>
    <t>7. INCOME TAXES</t>
  </si>
  <si>
    <t>Income Tax Disclosure [Abstract]</t>
  </si>
  <si>
    <t>INCOME TAXES</t>
  </si>
  <si>
    <t xml:space="preserve">The provision
for income taxes on the statements of operations consists of $6,000 and $-0- for the years ended December 31, 2017 and 2016, respectively.
Deferred tax assets are comprised of the following at December 31:
2017 2016
Net operating loss carryforward $ 5,670,000 $ 5,510,000
Temporary differences 540,000 303,000
Less valuation allowance (6,210,000 ) (5,813,000 )
Deferred tax asset, net $ – $ – Deferred
taxes arise from temporary differences in the recognition of certain expenses for tax and financial reporting purposes. At December
31, 2017 and 2016, management determined that realization of these benefits is not assured and has provided a valuation allowance
for the entire amount of such benefits. At December 31, 2017 and 2016, net operating loss carryforwards were approximately $6,210,000
and $5,813,000, respectively, for federal tax purposes that expire at various dates from 2015 through 2032. 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 For December
31, 2017 and 2016, the provision for income taxes differs from the amount computed by applying the U.S. federal statutory tax
rate (34% in 2017 and 2016) to income taxes as follows:
2017 2016
Tax provision computed at 34% $ 609,000 $ 65,000
Change in valuation allowance 302,000 460,000
Change in carryovers and tax attributes (911,000 ) (525,000 )
Income tax provision $ – $ – </t>
  </si>
  <si>
    <t>8. LEGAL SETTLEMENT</t>
  </si>
  <si>
    <t>Legal Settlement</t>
  </si>
  <si>
    <t>LEGAL SETTLEMENT</t>
  </si>
  <si>
    <t>8. LEGAL
SETTLEMENT On August
11, 2015, PSKW, LLC (“PSKW”) served the Company, with a complaint styled PSKW, LLC v. 3Pea International,
Inc.</t>
  </si>
  <si>
    <t>9. SUBSEQUENT EVENTS</t>
  </si>
  <si>
    <t>Subsequent Events [Abstract]</t>
  </si>
  <si>
    <t>SUBSEQUENT EVENTS</t>
  </si>
  <si>
    <t>We do not
have any significant reportable subsequent events impacting the accompanying consolidated financial statements up through the
date of our report.</t>
  </si>
  <si>
    <t>1. SUMMARY OF SIGNIFICANT POLICIES (Policies)</t>
  </si>
  <si>
    <t>Description of business</t>
  </si>
  <si>
    <t>Description
of business About 3PEA International, Inc. 3PEA International,
Inc. is a vertically integrated provider of innovative prepaid card products and processing services for corporate, consumer and
government applications. Our payment solutions are utilized by our corporate customers as a means to increase customer loyalty,
reduce administration costs and streamline operations. Public sector organizations can utilize the solutions to disburse public
benefits or for internal payments. The Company markets prepaid debit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The Company plans to expand its product offering to include payroll cards, general purpose re-loadable cards, and others.
Our cards are offered to end users through our relationships with bank issuers. The Company’s
proprietary PaySign ® The Company
manages all aspects of the debit card lifecycle, from managing the card design and approval processes with partners and associations,
to production, packaging, distribution, and personalization. The Company oversees inventory and security controls, renewals, lost
and stolen card management and replacement. The Company deploys a fully staffed, in-house customer service department which utilizes
bi-lingual customer service agents, Interactive Voice Response (IVR), and two way short message service (SMS) messaging and text
alerts.</t>
  </si>
  <si>
    <t>Principles of consolidation</t>
  </si>
  <si>
    <t>Principles
of consolidation</t>
  </si>
  <si>
    <t>Year end</t>
  </si>
  <si>
    <t>Use of estimates</t>
  </si>
  <si>
    <t>Use of
estimates</t>
  </si>
  <si>
    <t>Cash and cash equivalents</t>
  </si>
  <si>
    <t>Cash and
cash equivalents</t>
  </si>
  <si>
    <t>Cash restricted and Customer card funding</t>
  </si>
  <si>
    <t>Cash restricted
and Customer card funding</t>
  </si>
  <si>
    <t>Fixed assets</t>
  </si>
  <si>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Intangible assets</t>
  </si>
  <si>
    <t>Intangible
assets Intangible
assets with finite lives are amortized on a straight-line basis over their estimated useful lives.</t>
  </si>
  <si>
    <t>Fair value of financial instruments</t>
  </si>
  <si>
    <t>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si>
  <si>
    <t>Earnings per share</t>
  </si>
  <si>
    <t>Earnings
per share</t>
  </si>
  <si>
    <t>Income taxes</t>
  </si>
  <si>
    <t>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t>
  </si>
  <si>
    <t>Revenue and expense recognition</t>
  </si>
  <si>
    <t>Revenue
and expense recognition The Company
generates revenues primarily from fees generated by cardholder transactions and interchange. Such revenues
are recognized in accordance with FASB ASC 985-605. The Company
records all revenues on gross basis in accordance with FASB ASC 605-45 since it is the primary obligor and establishes the price
in the revenue arrangement. The Company is currently under no obligation for refunding any fees or has any obligations for disputed
claim settlements.</t>
  </si>
  <si>
    <t>Stock-Based Compensation</t>
  </si>
  <si>
    <t>Stock-Based
Compensation , Shares issued
to employees are expensed upon issuanc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Advertising costs</t>
  </si>
  <si>
    <t>Advertising
costs</t>
  </si>
  <si>
    <t>Research and development costs</t>
  </si>
  <si>
    <t>Research
and development costs</t>
  </si>
  <si>
    <t>Reclassification of prior year presentation</t>
  </si>
  <si>
    <t xml:space="preserve">Reclassification
of prior year presentation </t>
  </si>
  <si>
    <t>New accounting pronouncements</t>
  </si>
  <si>
    <t xml:space="preserve">New accounting
pronouncements Revenue from Contracts with Customers (Topic
606) We have completed
our assessment of the impact under the new revenue standard on our consolidated financial statements. Based on our assessment,
we have concluded that our financial statements will not be materially impacted upon adoption.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November
2016, the FASB issued ASU No. 2016-18, Restricted Cash In January
2017, the FASB issued ASU No. 2017-04, Intangibles - Goodwill and Other ("ASU 2017-04"): Simplifying the Test
for Goodwill Impairment </t>
  </si>
  <si>
    <t>2. FIXED ASSETS (Tables)</t>
  </si>
  <si>
    <t xml:space="preserve">December 31, 2017 December 31, 2016
Equipment $ 1,387,589 $ 746,117
Software 123,913 117,163
Furniture and fixtures 126,174 107,141
Website Costs 25,467 –
Leasehold improvements 50,999 36,499
1,714,142 1,006,920
Less: accumulated depreciation 859,740 706,159
Fixed assets, net $ 854,402 $ 300,761 </t>
  </si>
  <si>
    <t>3. INTANGIBLE ASSETS (Tables)</t>
  </si>
  <si>
    <t>Intangible Assets</t>
  </si>
  <si>
    <t xml:space="preserve">December 31, 2017 December 31, 2016
Patents and trademarks $ 34,771 $ 34,771
Platform 2,808,886 2,008,307
Kiosk Development 64,802 64,802
Licenses 393,958 382,414
3,302,417 2,490,294
Less: accumulated amortization 1,662,860 940,250
Intangible assets, net $ 1,639,557 $ 1,550,044 </t>
  </si>
  <si>
    <t>4. NOTES PAYABLE (Tables)</t>
  </si>
  <si>
    <t xml:space="preserve">December 31, 2017 December 31, 2016
Note payable
bearing interest at 8%, due on demand and unsecured. $ – $ 102,613
Notes
payable due to various equipment finance companies bearing interest from 12.89% to 15.14%. – 49,447
– 152,060
Less: non-current portion – 27,892
$ – $ 124,168 </t>
  </si>
  <si>
    <t>5. COMMON STOCK (Tables)</t>
  </si>
  <si>
    <t>Warrant Activity</t>
  </si>
  <si>
    <t xml:space="preserve">Date of Issuance or Declaration Number of Exercise Contractual Number of
March 18, 2015 200,000 0.50 3.5 years 200,000
Total 200,000 200,000 </t>
  </si>
  <si>
    <t>7. INCOME TAXES (Tables)</t>
  </si>
  <si>
    <t>Schedule of deferred tax assets</t>
  </si>
  <si>
    <t xml:space="preserve">2017 2016
Net operating loss carryforward $ 5,670,000 $ 5,510,000
Temporary differences 540,000 303,000
Less valuation allowance (6,210,000 ) (5,813,000 )
Deferred tax asset, net $ – $ – </t>
  </si>
  <si>
    <t xml:space="preserve">2017 2016
Tax provision computed at 34% $ 609,000 $ 65,000
Change in valuation allowance 302,000 460,000
Change in carryovers and tax attributes (911,000 ) (525,000 )
Income tax provision $ – $ – </t>
  </si>
  <si>
    <t>1. DESCRIPTION OF BUSINESS, HISTORY AND SUMMARY OF SIGNIFICANT ACCOUNTING POLICIES (Details narrative) - USD ($)</t>
  </si>
  <si>
    <t>Estimated useful life of assets</t>
  </si>
  <si>
    <t>3 to 10 years</t>
  </si>
  <si>
    <t>Deferred revenues</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t>
  </si>
  <si>
    <t>Platform</t>
  </si>
  <si>
    <t>Kiosk Development</t>
  </si>
  <si>
    <t>Licenses</t>
  </si>
  <si>
    <t>3. INTANGIBLE ASSETS (Details Narrative)</t>
  </si>
  <si>
    <t>Minimum</t>
  </si>
  <si>
    <t>Intangible assets useful lives</t>
  </si>
  <si>
    <t>3 years</t>
  </si>
  <si>
    <t>Maximum</t>
  </si>
  <si>
    <t>5 years</t>
  </si>
  <si>
    <t>4. NOTES PAYABLE (Details) - USD ($)</t>
  </si>
  <si>
    <t>Less: non-current portion</t>
  </si>
  <si>
    <t>Notes payable current portion</t>
  </si>
  <si>
    <t>Note payable 1</t>
  </si>
  <si>
    <t>Interest rate</t>
  </si>
  <si>
    <t>Note payable 2</t>
  </si>
  <si>
    <t>12.89% to 15.14%</t>
  </si>
  <si>
    <t>5. COMMON STOCK (Details)</t>
  </si>
  <si>
    <t>Dec. 31, 2017$ / sharesshares</t>
  </si>
  <si>
    <t>Number of warrants</t>
  </si>
  <si>
    <t>Number of Shares Exercisable</t>
  </si>
  <si>
    <t>Date of Issuance</t>
  </si>
  <si>
    <t>Mar. 18,
		2015</t>
  </si>
  <si>
    <t>Exercise Price | $ / shares</t>
  </si>
  <si>
    <t>$ .50</t>
  </si>
  <si>
    <t>Contractual Life</t>
  </si>
  <si>
    <t>3 years 6 months</t>
  </si>
  <si>
    <t>5. COMMON STOCK (Details Narrative) - USD ($)</t>
  </si>
  <si>
    <t>Stock issued for compensation, value</t>
  </si>
  <si>
    <t>Stock issued for services, value</t>
  </si>
  <si>
    <t>Common Stock [Member] | Current and Prior Services [Member]</t>
  </si>
  <si>
    <t>Stock issued for services, shares</t>
  </si>
  <si>
    <t>Common Stock [Member] | Warrants Exercised [Member]</t>
  </si>
  <si>
    <t>Common Stock [Member] | Employees [Member]</t>
  </si>
  <si>
    <t>Stock issued for compensation, shares</t>
  </si>
  <si>
    <t>Common Stock [Member] | Board of Advisors [Member]</t>
  </si>
  <si>
    <t>6. COMMITMENTS AND CONTINGENCIES (Details Narrative) - USD ($)</t>
  </si>
  <si>
    <t>Lease payments</t>
  </si>
  <si>
    <t>Office Lease [Member]</t>
  </si>
  <si>
    <t>Monthly lease payments</t>
  </si>
  <si>
    <t>Data Center Lease [Member]</t>
  </si>
  <si>
    <t>7. INCOME TAXES (Details - Deferred taxes) - USD ($)</t>
  </si>
  <si>
    <t>Net operating loss carryforward</t>
  </si>
  <si>
    <t>Temporary differences</t>
  </si>
  <si>
    <t>Less valuation allowance</t>
  </si>
  <si>
    <t>Deferred tax asset, net</t>
  </si>
  <si>
    <t>7. INCOME TAXES (Details - Tax provision) - USD ($)</t>
  </si>
  <si>
    <t>Tax benefit computed at 34%</t>
  </si>
  <si>
    <t>Change in valuation allowance</t>
  </si>
  <si>
    <t>Change in carryovers and tax attributes</t>
  </si>
  <si>
    <t>Income tax provision</t>
  </si>
  <si>
    <t>7. INCOME TAXES (Details Narrative) - USD ($)</t>
  </si>
  <si>
    <t>NOL expiration dates</t>
  </si>
  <si>
    <t>Dec. 31,
		2032</t>
  </si>
  <si>
    <t>8. LEGAL SETTLEMENT (Details Narrative) - USD ($)</t>
  </si>
  <si>
    <t>Dec. 31, 2015</t>
  </si>
  <si>
    <t>Litigation settlement total</t>
  </si>
  <si>
    <t>Payments on litigation settlement</t>
  </si>
  <si>
    <t>Settlement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4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432521</v>
      </c>
    </row>
    <row r="15" spans="1:4">
      <c r="A15" s="4" t="s">
        <v>25</v>
      </c>
      <c r="C15" s="5" t="n">
        <v>4367076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4"/>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3</v>
      </c>
    </row>
    <row r="4" spans="1:2">
      <c r="A4" s="4" t="s">
        <v>196</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61</v>
      </c>
    </row>
    <row r="4" spans="1:2">
      <c r="A4" s="4" t="s">
        <v>45</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8313</v>
      </c>
      <c r="C3" s="6" t="n">
        <v>1631943</v>
      </c>
    </row>
    <row r="4" spans="1:3">
      <c r="A4" s="4" t="s">
        <v>33</v>
      </c>
      <c r="B4" s="5" t="n">
        <v>14416444</v>
      </c>
      <c r="C4" s="5" t="n">
        <v>10002505</v>
      </c>
    </row>
    <row r="5" spans="1:3">
      <c r="A5" s="4" t="s">
        <v>34</v>
      </c>
      <c r="B5" s="5" t="n">
        <v>165523</v>
      </c>
      <c r="C5" s="5" t="n">
        <v>110269</v>
      </c>
    </row>
    <row r="6" spans="1:3">
      <c r="A6" s="4" t="s">
        <v>35</v>
      </c>
      <c r="B6" s="5" t="n">
        <v>572789</v>
      </c>
      <c r="C6" s="5" t="n">
        <v>270634</v>
      </c>
    </row>
    <row r="7" spans="1:3">
      <c r="A7" s="4" t="s">
        <v>36</v>
      </c>
      <c r="B7" s="5" t="n">
        <v>17903069</v>
      </c>
      <c r="C7" s="5" t="n">
        <v>12015351</v>
      </c>
    </row>
    <row r="8" spans="1:3">
      <c r="A8" s="4" t="s">
        <v>37</v>
      </c>
      <c r="B8" s="5" t="n">
        <v>854402</v>
      </c>
      <c r="C8" s="5" t="n">
        <v>300761</v>
      </c>
    </row>
    <row r="9" spans="1:3">
      <c r="A9" s="3" t="s">
        <v>5</v>
      </c>
    </row>
    <row r="10" spans="1:3">
      <c r="A10" s="4" t="s">
        <v>38</v>
      </c>
      <c r="B10" s="5" t="n">
        <v>5551</v>
      </c>
      <c r="C10" s="5" t="n">
        <v>5551</v>
      </c>
    </row>
    <row r="11" spans="1:3">
      <c r="A11" s="4" t="s">
        <v>39</v>
      </c>
      <c r="B11" s="5" t="n">
        <v>1639557</v>
      </c>
      <c r="C11" s="5" t="n">
        <v>1550044</v>
      </c>
    </row>
    <row r="12" spans="1:3">
      <c r="A12" s="4" t="s">
        <v>40</v>
      </c>
      <c r="B12" s="5" t="n">
        <v>20402579</v>
      </c>
      <c r="C12" s="5" t="n">
        <v>13871707</v>
      </c>
    </row>
    <row r="13" spans="1:3">
      <c r="A13" s="3" t="s">
        <v>41</v>
      </c>
    </row>
    <row r="14" spans="1:3">
      <c r="A14" s="4" t="s">
        <v>42</v>
      </c>
      <c r="B14" s="5" t="n">
        <v>1145083</v>
      </c>
      <c r="C14" s="5" t="n">
        <v>765596</v>
      </c>
    </row>
    <row r="15" spans="1:3">
      <c r="A15" s="4" t="s">
        <v>43</v>
      </c>
      <c r="B15" s="5" t="n">
        <v>14416444</v>
      </c>
      <c r="C15" s="5" t="n">
        <v>10002505</v>
      </c>
    </row>
    <row r="16" spans="1:3">
      <c r="A16" s="4" t="s">
        <v>44</v>
      </c>
      <c r="B16" s="5" t="n">
        <v>0</v>
      </c>
      <c r="C16" s="5" t="n">
        <v>254900</v>
      </c>
    </row>
    <row r="17" spans="1:3">
      <c r="A17" s="4" t="s">
        <v>45</v>
      </c>
      <c r="B17" s="5" t="n">
        <v>0</v>
      </c>
      <c r="C17" s="5" t="n">
        <v>124168</v>
      </c>
    </row>
    <row r="18" spans="1:3">
      <c r="A18" s="4" t="s">
        <v>46</v>
      </c>
      <c r="B18" s="5" t="n">
        <v>15561527</v>
      </c>
      <c r="C18" s="5" t="n">
        <v>11147169</v>
      </c>
    </row>
    <row r="19" spans="1:3">
      <c r="A19" s="3" t="s">
        <v>47</v>
      </c>
    </row>
    <row r="20" spans="1:3">
      <c r="A20" s="4" t="s">
        <v>48</v>
      </c>
      <c r="B20" s="5" t="n">
        <v>0</v>
      </c>
      <c r="C20" s="5" t="n">
        <v>27892</v>
      </c>
    </row>
    <row r="21" spans="1:3">
      <c r="A21" s="4" t="s">
        <v>49</v>
      </c>
      <c r="B21" s="5" t="n">
        <v>0</v>
      </c>
      <c r="C21" s="5" t="n">
        <v>27892</v>
      </c>
    </row>
    <row r="22" spans="1:3">
      <c r="A22" s="4" t="s">
        <v>50</v>
      </c>
      <c r="B22" s="5" t="n">
        <v>15561527</v>
      </c>
      <c r="C22" s="5" t="n">
        <v>11175061</v>
      </c>
    </row>
    <row r="23" spans="1:3">
      <c r="A23" s="3" t="s">
        <v>51</v>
      </c>
    </row>
    <row r="24" spans="1:3">
      <c r="A24" s="4" t="s">
        <v>52</v>
      </c>
      <c r="B24" s="5" t="n">
        <v>43671</v>
      </c>
      <c r="C24" s="5" t="n">
        <v>43186</v>
      </c>
    </row>
    <row r="25" spans="1:3">
      <c r="A25" s="4" t="s">
        <v>53</v>
      </c>
      <c r="B25" s="5" t="n">
        <v>7155970</v>
      </c>
      <c r="C25" s="5" t="n">
        <v>6797759</v>
      </c>
    </row>
    <row r="26" spans="1:3">
      <c r="A26" s="4" t="s">
        <v>54</v>
      </c>
      <c r="B26" s="5" t="n">
        <v>-150000</v>
      </c>
      <c r="C26" s="5" t="n">
        <v>-150000</v>
      </c>
    </row>
    <row r="27" spans="1:3">
      <c r="A27" s="4" t="s">
        <v>55</v>
      </c>
      <c r="B27" s="5" t="n">
        <v>-2008472</v>
      </c>
      <c r="C27" s="5" t="n">
        <v>-3799613</v>
      </c>
    </row>
    <row r="28" spans="1:3">
      <c r="A28" s="4" t="s">
        <v>56</v>
      </c>
      <c r="B28" s="5" t="n">
        <v>5041169</v>
      </c>
      <c r="C28" s="5" t="n">
        <v>2891332</v>
      </c>
    </row>
    <row r="29" spans="1:3">
      <c r="A29" s="4" t="s">
        <v>57</v>
      </c>
      <c r="B29" s="5" t="n">
        <v>-200117</v>
      </c>
      <c r="C29" s="5" t="n">
        <v>-194686</v>
      </c>
    </row>
    <row r="30" spans="1:3">
      <c r="A30" s="4" t="s">
        <v>58</v>
      </c>
      <c r="B30" s="5" t="n">
        <v>4841052</v>
      </c>
      <c r="C30" s="5" t="n">
        <v>2696646</v>
      </c>
    </row>
    <row r="31" spans="1:3">
      <c r="A31" s="4" t="s">
        <v>59</v>
      </c>
      <c r="B31" s="6" t="n">
        <v>20402579</v>
      </c>
      <c r="C31" s="6" t="n">
        <v>13871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3</v>
      </c>
    </row>
    <row r="4" spans="1:2">
      <c r="A4" s="4" t="s">
        <v>229</v>
      </c>
      <c r="B4" s="4" t="s">
        <v>230</v>
      </c>
    </row>
    <row r="5" spans="1:2">
      <c r="A5" s="4" t="s">
        <v>83</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0</v>
      </c>
    </row>
    <row r="3" spans="1:3">
      <c r="A3" s="3" t="s">
        <v>149</v>
      </c>
    </row>
    <row r="4" spans="1:3">
      <c r="A4" s="4" t="s">
        <v>233</v>
      </c>
      <c r="B4" s="4" t="s">
        <v>234</v>
      </c>
    </row>
    <row r="5" spans="1:3">
      <c r="A5" s="4" t="s">
        <v>235</v>
      </c>
      <c r="B5" s="6" t="n">
        <v>0</v>
      </c>
      <c r="C5"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6</v>
      </c>
      <c r="B1" s="2" t="s">
        <v>2</v>
      </c>
      <c r="C1" s="2" t="s">
        <v>30</v>
      </c>
    </row>
    <row r="2" spans="1:3">
      <c r="A2" s="4" t="s">
        <v>237</v>
      </c>
      <c r="B2" s="6" t="n">
        <v>1714142</v>
      </c>
      <c r="C2" s="6" t="n">
        <v>1006920</v>
      </c>
    </row>
    <row r="3" spans="1:3">
      <c r="A3" s="4" t="s">
        <v>238</v>
      </c>
      <c r="B3" s="5" t="n">
        <v>859740</v>
      </c>
      <c r="C3" s="5" t="n">
        <v>706159</v>
      </c>
    </row>
    <row r="4" spans="1:3">
      <c r="A4" s="4" t="s">
        <v>37</v>
      </c>
      <c r="B4" s="5" t="n">
        <v>854402</v>
      </c>
      <c r="C4" s="5" t="n">
        <v>300761</v>
      </c>
    </row>
    <row r="5" spans="1:3">
      <c r="A5" s="4" t="s">
        <v>239</v>
      </c>
    </row>
    <row r="6" spans="1:3">
      <c r="A6" s="4" t="s">
        <v>237</v>
      </c>
      <c r="B6" s="5" t="n">
        <v>1387589</v>
      </c>
      <c r="C6" s="5" t="n">
        <v>716117</v>
      </c>
    </row>
    <row r="7" spans="1:3">
      <c r="A7" s="4" t="s">
        <v>240</v>
      </c>
    </row>
    <row r="8" spans="1:3">
      <c r="A8" s="4" t="s">
        <v>237</v>
      </c>
      <c r="B8" s="5" t="n">
        <v>123913</v>
      </c>
      <c r="C8" s="5" t="n">
        <v>117163</v>
      </c>
    </row>
    <row r="9" spans="1:3">
      <c r="A9" s="4" t="s">
        <v>241</v>
      </c>
    </row>
    <row r="10" spans="1:3">
      <c r="A10" s="4" t="s">
        <v>237</v>
      </c>
      <c r="B10" s="5" t="n">
        <v>126174</v>
      </c>
      <c r="C10" s="5" t="n">
        <v>107141</v>
      </c>
    </row>
    <row r="11" spans="1:3">
      <c r="A11" s="4" t="s">
        <v>242</v>
      </c>
    </row>
    <row r="12" spans="1:3">
      <c r="A12" s="4" t="s">
        <v>237</v>
      </c>
      <c r="B12" s="5" t="n">
        <v>25467</v>
      </c>
      <c r="C12" s="5" t="n">
        <v>0</v>
      </c>
    </row>
    <row r="13" spans="1:3">
      <c r="A13" s="4" t="s">
        <v>243</v>
      </c>
    </row>
    <row r="14" spans="1:3">
      <c r="A14" s="4" t="s">
        <v>237</v>
      </c>
      <c r="B14" s="6" t="n">
        <v>50999</v>
      </c>
      <c r="C14" s="6" t="n">
        <v>364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4</v>
      </c>
      <c r="B1" s="2" t="s">
        <v>2</v>
      </c>
      <c r="C1" s="2" t="s">
        <v>30</v>
      </c>
    </row>
    <row r="2" spans="1:3">
      <c r="A2" s="4" t="s">
        <v>245</v>
      </c>
      <c r="B2" s="6" t="n">
        <v>3302417</v>
      </c>
      <c r="C2" s="6" t="n">
        <v>2490294</v>
      </c>
    </row>
    <row r="3" spans="1:3">
      <c r="A3" s="4" t="s">
        <v>246</v>
      </c>
      <c r="B3" s="5" t="n">
        <v>1662860</v>
      </c>
      <c r="C3" s="5" t="n">
        <v>940250</v>
      </c>
    </row>
    <row r="4" spans="1:3">
      <c r="A4" s="4" t="s">
        <v>39</v>
      </c>
      <c r="B4" s="5" t="n">
        <v>1639557</v>
      </c>
      <c r="C4" s="5" t="n">
        <v>1550044</v>
      </c>
    </row>
    <row r="5" spans="1:3">
      <c r="A5" s="4" t="s">
        <v>247</v>
      </c>
    </row>
    <row r="6" spans="1:3">
      <c r="A6" s="4" t="s">
        <v>245</v>
      </c>
      <c r="B6" s="5" t="n">
        <v>34771</v>
      </c>
      <c r="C6" s="5" t="n">
        <v>34771</v>
      </c>
    </row>
    <row r="7" spans="1:3">
      <c r="A7" s="4" t="s">
        <v>248</v>
      </c>
    </row>
    <row r="8" spans="1:3">
      <c r="A8" s="4" t="s">
        <v>245</v>
      </c>
      <c r="B8" s="5" t="n">
        <v>2808886</v>
      </c>
      <c r="C8" s="5" t="n">
        <v>2008307</v>
      </c>
    </row>
    <row r="9" spans="1:3">
      <c r="A9" s="4" t="s">
        <v>249</v>
      </c>
    </row>
    <row r="10" spans="1:3">
      <c r="A10" s="4" t="s">
        <v>245</v>
      </c>
      <c r="B10" s="5" t="n">
        <v>64802</v>
      </c>
      <c r="C10" s="5" t="n">
        <v>64802</v>
      </c>
    </row>
    <row r="11" spans="1:3">
      <c r="A11" s="4" t="s">
        <v>250</v>
      </c>
    </row>
    <row r="12" spans="1:3">
      <c r="A12" s="4" t="s">
        <v>245</v>
      </c>
      <c r="B12" s="6" t="n">
        <v>393958</v>
      </c>
      <c r="C12" s="6" t="n">
        <v>3824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7"/>
    <col customWidth="1" max="3" min="3" width="14"/>
  </cols>
  <sheetData>
    <row r="1" spans="1:3">
      <c r="A1" s="1" t="s">
        <v>257</v>
      </c>
      <c r="B1" s="2" t="s">
        <v>1</v>
      </c>
    </row>
    <row r="2" spans="1:3">
      <c r="B2" s="2" t="s">
        <v>2</v>
      </c>
      <c r="C2" s="2" t="s">
        <v>30</v>
      </c>
    </row>
    <row r="3" spans="1:3">
      <c r="A3" s="4" t="s">
        <v>45</v>
      </c>
      <c r="B3" s="6" t="n">
        <v>0</v>
      </c>
      <c r="C3" s="6" t="n">
        <v>152060</v>
      </c>
    </row>
    <row r="4" spans="1:3">
      <c r="A4" s="4" t="s">
        <v>258</v>
      </c>
      <c r="B4" s="5" t="n">
        <v>0</v>
      </c>
      <c r="C4" s="5" t="n">
        <v>27892</v>
      </c>
    </row>
    <row r="5" spans="1:3">
      <c r="A5" s="4" t="s">
        <v>259</v>
      </c>
      <c r="B5" s="5" t="n">
        <v>0</v>
      </c>
      <c r="C5" s="5" t="n">
        <v>124168</v>
      </c>
    </row>
    <row r="6" spans="1:3">
      <c r="A6" s="4" t="s">
        <v>260</v>
      </c>
    </row>
    <row r="7" spans="1:3">
      <c r="A7" s="4" t="s">
        <v>45</v>
      </c>
      <c r="B7" s="6" t="n">
        <v>0</v>
      </c>
      <c r="C7" s="5" t="n">
        <v>102613</v>
      </c>
    </row>
    <row r="8" spans="1:3">
      <c r="A8" s="4" t="s">
        <v>261</v>
      </c>
      <c r="B8" s="9" t="n">
        <v>0.08</v>
      </c>
    </row>
    <row r="9" spans="1:3">
      <c r="A9" s="4" t="s">
        <v>262</v>
      </c>
    </row>
    <row r="10" spans="1:3">
      <c r="A10" s="4" t="s">
        <v>45</v>
      </c>
      <c r="B10" s="6" t="n">
        <v>0</v>
      </c>
      <c r="C10" s="6" t="n">
        <v>49447</v>
      </c>
    </row>
    <row r="11" spans="1:3">
      <c r="A11" s="4" t="s">
        <v>261</v>
      </c>
      <c r="B11"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30"/>
  </cols>
  <sheetData>
    <row r="1" spans="1:2">
      <c r="A1" s="1" t="s">
        <v>264</v>
      </c>
      <c r="B1" s="2" t="s">
        <v>1</v>
      </c>
    </row>
    <row r="2" spans="1:2">
      <c r="B2" s="2" t="s">
        <v>265</v>
      </c>
    </row>
    <row r="3" spans="1:2">
      <c r="A3" s="4" t="s">
        <v>266</v>
      </c>
      <c r="B3" s="5" t="n">
        <v>200000</v>
      </c>
    </row>
    <row r="4" spans="1:2">
      <c r="A4" s="4" t="s">
        <v>267</v>
      </c>
      <c r="B4" s="5" t="n">
        <v>200000</v>
      </c>
    </row>
    <row r="5" spans="1:2">
      <c r="A5" s="10" t="n">
        <v>1</v>
      </c>
    </row>
    <row r="6" spans="1:2">
      <c r="A6" s="4" t="s">
        <v>268</v>
      </c>
      <c r="B6" s="4" t="s">
        <v>269</v>
      </c>
    </row>
    <row r="7" spans="1:2">
      <c r="A7" s="4" t="s">
        <v>266</v>
      </c>
      <c r="B7" s="5" t="n">
        <v>200000</v>
      </c>
    </row>
    <row r="8" spans="1:2">
      <c r="A8" s="4" t="s">
        <v>270</v>
      </c>
      <c r="B8" s="4" t="s">
        <v>271</v>
      </c>
    </row>
    <row r="9" spans="1:2">
      <c r="A9" s="4" t="s">
        <v>272</v>
      </c>
      <c r="B9" s="4" t="s">
        <v>273</v>
      </c>
    </row>
    <row r="10" spans="1:2">
      <c r="A10" s="4" t="s">
        <v>267</v>
      </c>
      <c r="B10"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4</v>
      </c>
      <c r="B1" s="2" t="s">
        <v>1</v>
      </c>
    </row>
    <row r="2" spans="1:3">
      <c r="B2" s="2" t="s">
        <v>2</v>
      </c>
      <c r="C2" s="2" t="s">
        <v>30</v>
      </c>
    </row>
    <row r="3" spans="1:3">
      <c r="A3" s="4" t="s">
        <v>275</v>
      </c>
      <c r="B3" s="6" t="n">
        <v>91800</v>
      </c>
    </row>
    <row r="4" spans="1:3">
      <c r="A4" s="4" t="s">
        <v>276</v>
      </c>
      <c r="B4" s="5" t="n">
        <v>12882</v>
      </c>
    </row>
    <row r="5" spans="1:3">
      <c r="A5" s="4" t="s">
        <v>112</v>
      </c>
      <c r="B5" s="6" t="n">
        <v>50000</v>
      </c>
    </row>
    <row r="6" spans="1:3">
      <c r="A6" s="4" t="s">
        <v>277</v>
      </c>
    </row>
    <row r="7" spans="1:3">
      <c r="A7" s="4" t="s">
        <v>278</v>
      </c>
      <c r="C7" s="5" t="n">
        <v>675000</v>
      </c>
    </row>
    <row r="8" spans="1:3">
      <c r="A8" s="4" t="s">
        <v>276</v>
      </c>
      <c r="C8" s="6" t="n">
        <v>147340</v>
      </c>
    </row>
    <row r="9" spans="1:3">
      <c r="A9" s="4" t="s">
        <v>279</v>
      </c>
    </row>
    <row r="10" spans="1:3">
      <c r="A10" s="4" t="s">
        <v>111</v>
      </c>
      <c r="B10" s="5" t="n">
        <v>200000</v>
      </c>
    </row>
    <row r="11" spans="1:3">
      <c r="A11" s="4" t="s">
        <v>112</v>
      </c>
      <c r="B11" s="6" t="n">
        <v>50000</v>
      </c>
    </row>
    <row r="12" spans="1:3">
      <c r="A12" s="4" t="s">
        <v>280</v>
      </c>
    </row>
    <row r="13" spans="1:3">
      <c r="A13" s="4" t="s">
        <v>281</v>
      </c>
      <c r="B13" s="5" t="n">
        <v>210000</v>
      </c>
    </row>
    <row r="14" spans="1:3">
      <c r="A14" s="4" t="s">
        <v>275</v>
      </c>
      <c r="B14" s="6" t="n">
        <v>91800</v>
      </c>
    </row>
    <row r="15" spans="1:3">
      <c r="A15" s="4" t="s">
        <v>282</v>
      </c>
    </row>
    <row r="16" spans="1:3">
      <c r="A16" s="4" t="s">
        <v>278</v>
      </c>
      <c r="B16" s="5" t="n">
        <v>75000</v>
      </c>
    </row>
    <row r="17" spans="1:3">
      <c r="A17" s="4" t="s">
        <v>276</v>
      </c>
      <c r="B17" s="6" t="n">
        <v>128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3</v>
      </c>
      <c r="B1" s="2" t="s">
        <v>1</v>
      </c>
    </row>
    <row r="2" spans="1:3">
      <c r="B2" s="2" t="s">
        <v>2</v>
      </c>
      <c r="C2" s="2" t="s">
        <v>30</v>
      </c>
    </row>
    <row r="3" spans="1:3">
      <c r="A3" s="4" t="s">
        <v>284</v>
      </c>
      <c r="B3" s="6" t="n">
        <v>208975</v>
      </c>
      <c r="C3" s="6" t="n">
        <v>174725</v>
      </c>
    </row>
    <row r="4" spans="1:3">
      <c r="A4" s="4" t="s">
        <v>285</v>
      </c>
    </row>
    <row r="5" spans="1:3">
      <c r="A5" s="4" t="s">
        <v>286</v>
      </c>
      <c r="B5" s="5" t="n">
        <v>17511</v>
      </c>
    </row>
    <row r="6" spans="1:3">
      <c r="A6" s="4" t="s">
        <v>287</v>
      </c>
    </row>
    <row r="7" spans="1:3">
      <c r="A7" s="4" t="s">
        <v>286</v>
      </c>
      <c r="B7" s="6" t="n">
        <v>48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4" t="s">
        <v>63</v>
      </c>
      <c r="C3" s="7" t="n">
        <v>0.001</v>
      </c>
    </row>
    <row r="4" spans="1:3">
      <c r="A4" s="4" t="s">
        <v>64</v>
      </c>
      <c r="B4" s="5" t="n">
        <v>150000000</v>
      </c>
      <c r="C4" s="5" t="n">
        <v>150000000</v>
      </c>
    </row>
    <row r="5" spans="1:3">
      <c r="A5" s="4" t="s">
        <v>65</v>
      </c>
      <c r="B5" s="5" t="n">
        <v>43670765</v>
      </c>
      <c r="C5" s="5" t="n">
        <v>43185765</v>
      </c>
    </row>
    <row r="6" spans="1:3">
      <c r="A6" s="4" t="s">
        <v>66</v>
      </c>
      <c r="B6" s="5" t="n">
        <v>43670765</v>
      </c>
      <c r="C6" s="5" t="n">
        <v>43185765</v>
      </c>
    </row>
    <row r="7" spans="1:3">
      <c r="A7" s="4" t="s">
        <v>67</v>
      </c>
      <c r="B7" s="5" t="n">
        <v>303450</v>
      </c>
      <c r="C7" s="5" t="n">
        <v>303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8</v>
      </c>
      <c r="B1" s="2" t="s">
        <v>2</v>
      </c>
      <c r="C1" s="2" t="s">
        <v>30</v>
      </c>
    </row>
    <row r="2" spans="1:3">
      <c r="A2" s="3" t="s">
        <v>173</v>
      </c>
    </row>
    <row r="3" spans="1:3">
      <c r="A3" s="4" t="s">
        <v>289</v>
      </c>
      <c r="B3" s="6" t="n">
        <v>5670000</v>
      </c>
      <c r="C3" s="6" t="n">
        <v>5510000</v>
      </c>
    </row>
    <row r="4" spans="1:3">
      <c r="A4" s="4" t="s">
        <v>290</v>
      </c>
      <c r="B4" s="5" t="n">
        <v>540000</v>
      </c>
      <c r="C4" s="5" t="n">
        <v>303000</v>
      </c>
    </row>
    <row r="5" spans="1:3">
      <c r="A5" s="4" t="s">
        <v>291</v>
      </c>
      <c r="B5" s="5" t="n">
        <v>-6210000</v>
      </c>
      <c r="C5" s="5" t="n">
        <v>-5813000</v>
      </c>
    </row>
    <row r="6" spans="1:3">
      <c r="A6" s="4" t="s">
        <v>292</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3</v>
      </c>
      <c r="B1" s="2" t="s">
        <v>1</v>
      </c>
    </row>
    <row r="2" spans="1:3">
      <c r="B2" s="2" t="s">
        <v>2</v>
      </c>
      <c r="C2" s="2" t="s">
        <v>30</v>
      </c>
    </row>
    <row r="3" spans="1:3">
      <c r="A3" s="3" t="s">
        <v>173</v>
      </c>
    </row>
    <row r="4" spans="1:3">
      <c r="A4" s="4" t="s">
        <v>294</v>
      </c>
      <c r="B4" s="6" t="n">
        <v>609000</v>
      </c>
      <c r="C4" s="6" t="n">
        <v>65000</v>
      </c>
    </row>
    <row r="5" spans="1:3">
      <c r="A5" s="4" t="s">
        <v>295</v>
      </c>
      <c r="B5" s="5" t="n">
        <v>302000</v>
      </c>
      <c r="C5" s="5" t="n">
        <v>460000</v>
      </c>
    </row>
    <row r="6" spans="1:3">
      <c r="A6" s="4" t="s">
        <v>296</v>
      </c>
      <c r="B6" s="5" t="n">
        <v>-911000</v>
      </c>
      <c r="C6" s="5" t="n">
        <v>-525000</v>
      </c>
    </row>
    <row r="7" spans="1:3">
      <c r="A7" s="4" t="s">
        <v>297</v>
      </c>
      <c r="B7" s="6" t="n">
        <v>6000</v>
      </c>
      <c r="C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8</v>
      </c>
      <c r="B1" s="2" t="s">
        <v>1</v>
      </c>
    </row>
    <row r="2" spans="1:3">
      <c r="B2" s="2" t="s">
        <v>2</v>
      </c>
      <c r="C2" s="2" t="s">
        <v>30</v>
      </c>
    </row>
    <row r="3" spans="1:3">
      <c r="A3" s="3" t="s">
        <v>173</v>
      </c>
    </row>
    <row r="4" spans="1:3">
      <c r="A4" s="4" t="s">
        <v>289</v>
      </c>
      <c r="B4" s="6" t="n">
        <v>6210000</v>
      </c>
      <c r="C4" s="6" t="n">
        <v>5813000</v>
      </c>
    </row>
    <row r="5" spans="1:3">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01</v>
      </c>
      <c r="B1" s="2" t="s">
        <v>1</v>
      </c>
    </row>
    <row r="2" spans="1:4">
      <c r="B2" s="2" t="s">
        <v>2</v>
      </c>
      <c r="C2" s="2" t="s">
        <v>30</v>
      </c>
      <c r="D2" s="2" t="s">
        <v>302</v>
      </c>
    </row>
    <row r="3" spans="1:4">
      <c r="A3" s="3" t="s">
        <v>177</v>
      </c>
    </row>
    <row r="4" spans="1:4">
      <c r="A4" s="4" t="s">
        <v>303</v>
      </c>
      <c r="D4" s="6" t="n">
        <v>2500000</v>
      </c>
    </row>
    <row r="5" spans="1:4">
      <c r="A5" s="4" t="s">
        <v>304</v>
      </c>
      <c r="B5" s="6" t="n">
        <v>254900</v>
      </c>
      <c r="C5" s="6" t="n">
        <v>999758</v>
      </c>
    </row>
    <row r="6" spans="1:4">
      <c r="A6" s="4" t="s">
        <v>305</v>
      </c>
      <c r="B6" s="6" t="n">
        <v>0</v>
      </c>
      <c r="C6" s="6" t="n">
        <v>254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5234091</v>
      </c>
      <c r="C4" s="6" t="n">
        <v>10416672</v>
      </c>
    </row>
    <row r="5" spans="1:3">
      <c r="A5" s="4" t="s">
        <v>71</v>
      </c>
      <c r="B5" s="5" t="n">
        <v>8534272</v>
      </c>
      <c r="C5" s="5" t="n">
        <v>5879238</v>
      </c>
    </row>
    <row r="6" spans="1:3">
      <c r="A6" s="4" t="s">
        <v>72</v>
      </c>
      <c r="B6" s="5" t="n">
        <v>6699819</v>
      </c>
      <c r="C6" s="5" t="n">
        <v>4537434</v>
      </c>
    </row>
    <row r="7" spans="1:3">
      <c r="A7" s="3" t="s">
        <v>73</v>
      </c>
    </row>
    <row r="8" spans="1:3">
      <c r="A8" s="4" t="s">
        <v>74</v>
      </c>
      <c r="B8" s="5" t="n">
        <v>876191</v>
      </c>
      <c r="C8" s="5" t="n">
        <v>572320</v>
      </c>
    </row>
    <row r="9" spans="1:3">
      <c r="A9" s="4" t="s">
        <v>75</v>
      </c>
      <c r="B9" s="5" t="n">
        <v>4055836</v>
      </c>
      <c r="C9" s="5" t="n">
        <v>2606505</v>
      </c>
    </row>
    <row r="10" spans="1:3">
      <c r="A10" s="4" t="s">
        <v>76</v>
      </c>
      <c r="B10" s="5" t="n">
        <v>4932027</v>
      </c>
      <c r="C10" s="5" t="n">
        <v>3178825</v>
      </c>
    </row>
    <row r="11" spans="1:3">
      <c r="A11" s="4" t="s">
        <v>77</v>
      </c>
      <c r="B11" s="5" t="n">
        <v>1767792</v>
      </c>
      <c r="C11" s="5" t="n">
        <v>1358609</v>
      </c>
    </row>
    <row r="12" spans="1:3">
      <c r="A12" s="3" t="s">
        <v>78</v>
      </c>
    </row>
    <row r="13" spans="1:3">
      <c r="A13" s="4" t="s">
        <v>79</v>
      </c>
      <c r="B13" s="5" t="n">
        <v>55541</v>
      </c>
      <c r="C13" s="5" t="n">
        <v>16149</v>
      </c>
    </row>
    <row r="14" spans="1:3">
      <c r="A14" s="4" t="s">
        <v>80</v>
      </c>
      <c r="B14" s="5" t="n">
        <v>-31623</v>
      </c>
      <c r="C14" s="5" t="n">
        <v>-77107</v>
      </c>
    </row>
    <row r="15" spans="1:3">
      <c r="A15" s="4" t="s">
        <v>81</v>
      </c>
      <c r="B15" s="5" t="n">
        <v>23918</v>
      </c>
      <c r="C15" s="5" t="n">
        <v>-60958</v>
      </c>
    </row>
    <row r="16" spans="1:3">
      <c r="A16" s="4" t="s">
        <v>82</v>
      </c>
      <c r="B16" s="5" t="n">
        <v>1791710</v>
      </c>
      <c r="C16" s="5" t="n">
        <v>1297651</v>
      </c>
    </row>
    <row r="17" spans="1:3">
      <c r="A17" s="4" t="s">
        <v>83</v>
      </c>
      <c r="B17" s="5" t="n">
        <v>6000</v>
      </c>
      <c r="C17" s="5" t="n">
        <v>0</v>
      </c>
    </row>
    <row r="18" spans="1:3">
      <c r="A18" s="4" t="s">
        <v>84</v>
      </c>
      <c r="B18" s="5" t="n">
        <v>1785710</v>
      </c>
      <c r="C18" s="5" t="n">
        <v>1297651</v>
      </c>
    </row>
    <row r="19" spans="1:3">
      <c r="A19" s="4" t="s">
        <v>85</v>
      </c>
      <c r="B19" s="5" t="n">
        <v>5431</v>
      </c>
      <c r="C19" s="5" t="n">
        <v>103148</v>
      </c>
    </row>
    <row r="20" spans="1:3">
      <c r="A20" s="4" t="s">
        <v>86</v>
      </c>
      <c r="B20" s="6" t="n">
        <v>1791141</v>
      </c>
      <c r="C20" s="6" t="n">
        <v>1400799</v>
      </c>
    </row>
    <row r="21" spans="1:3">
      <c r="A21" s="4" t="s">
        <v>87</v>
      </c>
      <c r="B21" s="8" t="n">
        <v>0.04</v>
      </c>
      <c r="C21" s="4" t="s">
        <v>88</v>
      </c>
    </row>
    <row r="22" spans="1:3">
      <c r="A22" s="4" t="s">
        <v>89</v>
      </c>
      <c r="B22" s="8" t="n">
        <v>0.04</v>
      </c>
      <c r="C22" s="8" t="n">
        <v>0.03</v>
      </c>
    </row>
    <row r="23" spans="1:3">
      <c r="A23" s="4" t="s">
        <v>90</v>
      </c>
      <c r="B23" s="5" t="n">
        <v>43397477</v>
      </c>
      <c r="C23" s="5" t="n">
        <v>42875519</v>
      </c>
    </row>
    <row r="24" spans="1:3">
      <c r="A24" s="4" t="s">
        <v>91</v>
      </c>
      <c r="B24" s="5" t="n">
        <v>44934977</v>
      </c>
      <c r="C24" s="5" t="n">
        <v>438672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22"/>
    <col customWidth="1" max="3" min="3" width="27"/>
    <col customWidth="1" max="4" min="4" width="15"/>
    <col customWidth="1" max="5" min="5" width="20"/>
    <col customWidth="1" max="6" min="6" width="24"/>
    <col customWidth="1" max="7" min="7" width="12"/>
  </cols>
  <sheetData>
    <row r="1" spans="1:7">
      <c r="A1" s="1" t="s">
        <v>92</v>
      </c>
      <c r="B1" s="2" t="s">
        <v>93</v>
      </c>
      <c r="C1" s="2" t="s">
        <v>94</v>
      </c>
      <c r="D1" s="2" t="s">
        <v>95</v>
      </c>
      <c r="E1" s="2" t="s">
        <v>96</v>
      </c>
      <c r="F1" s="2" t="s">
        <v>97</v>
      </c>
      <c r="G1" s="2" t="s">
        <v>98</v>
      </c>
    </row>
    <row r="2" spans="1:7">
      <c r="A2" s="4" t="s">
        <v>99</v>
      </c>
      <c r="B2" s="5" t="n">
        <v>42510765</v>
      </c>
    </row>
    <row r="3" spans="1:7">
      <c r="A3" s="4" t="s">
        <v>100</v>
      </c>
      <c r="B3" s="6" t="n">
        <v>42511</v>
      </c>
      <c r="C3" s="6" t="n">
        <v>6579508</v>
      </c>
      <c r="D3" s="6" t="n">
        <v>-150000</v>
      </c>
      <c r="E3" s="6" t="n">
        <v>-5200412</v>
      </c>
      <c r="F3" s="6" t="n">
        <v>-91538</v>
      </c>
      <c r="G3" s="6" t="n">
        <v>1180069</v>
      </c>
    </row>
    <row r="4" spans="1:7">
      <c r="A4" s="4" t="s">
        <v>101</v>
      </c>
      <c r="B4" s="5" t="n">
        <v>312500</v>
      </c>
    </row>
    <row r="5" spans="1:7">
      <c r="A5" s="4" t="s">
        <v>102</v>
      </c>
      <c r="B5" s="6" t="n">
        <v>313</v>
      </c>
      <c r="C5" s="5" t="n">
        <v>95277</v>
      </c>
      <c r="G5" s="5" t="n">
        <v>95590</v>
      </c>
    </row>
    <row r="6" spans="1:7">
      <c r="A6" s="4" t="s">
        <v>103</v>
      </c>
      <c r="B6" s="5" t="n">
        <v>362500</v>
      </c>
    </row>
    <row r="7" spans="1:7">
      <c r="A7" s="4" t="s">
        <v>104</v>
      </c>
      <c r="B7" s="6" t="n">
        <v>362</v>
      </c>
      <c r="C7" s="5" t="n">
        <v>51388</v>
      </c>
      <c r="G7" s="5" t="n">
        <v>51750</v>
      </c>
    </row>
    <row r="8" spans="1:7">
      <c r="A8" s="4" t="s">
        <v>105</v>
      </c>
      <c r="C8" s="5" t="n">
        <v>71586</v>
      </c>
      <c r="G8" s="5" t="n">
        <v>71586</v>
      </c>
    </row>
    <row r="9" spans="1:7">
      <c r="A9" s="4" t="s">
        <v>106</v>
      </c>
      <c r="E9" s="5" t="n">
        <v>1400799</v>
      </c>
      <c r="F9" s="5" t="n">
        <v>-103148</v>
      </c>
      <c r="G9" s="5" t="n">
        <v>1297651</v>
      </c>
    </row>
    <row r="10" spans="1:7">
      <c r="A10" s="4" t="s">
        <v>107</v>
      </c>
      <c r="B10" s="5" t="n">
        <v>43185765</v>
      </c>
    </row>
    <row r="11" spans="1:7">
      <c r="A11" s="4" t="s">
        <v>108</v>
      </c>
      <c r="B11" s="6" t="n">
        <v>43186</v>
      </c>
      <c r="C11" s="5" t="n">
        <v>6797759</v>
      </c>
      <c r="D11" s="5" t="n">
        <v>-150000</v>
      </c>
      <c r="E11" s="5" t="n">
        <v>-3799613</v>
      </c>
      <c r="F11" s="5" t="n">
        <v>-194686</v>
      </c>
      <c r="G11" s="5" t="n">
        <v>2696646</v>
      </c>
    </row>
    <row r="12" spans="1:7">
      <c r="A12" s="4" t="s">
        <v>109</v>
      </c>
      <c r="B12" s="5" t="n">
        <v>75000</v>
      </c>
    </row>
    <row r="13" spans="1:7">
      <c r="A13" s="4" t="s">
        <v>110</v>
      </c>
      <c r="B13" s="6" t="n">
        <v>75</v>
      </c>
      <c r="C13" s="5" t="n">
        <v>12807</v>
      </c>
      <c r="G13" s="5" t="n">
        <v>12882</v>
      </c>
    </row>
    <row r="14" spans="1:7">
      <c r="A14" s="4" t="s">
        <v>111</v>
      </c>
      <c r="B14" s="5" t="n">
        <v>200000</v>
      </c>
    </row>
    <row r="15" spans="1:7">
      <c r="A15" s="4" t="s">
        <v>112</v>
      </c>
      <c r="B15" s="6" t="n">
        <v>200</v>
      </c>
      <c r="C15" s="5" t="n">
        <v>49800</v>
      </c>
      <c r="G15" s="5" t="n">
        <v>50000</v>
      </c>
    </row>
    <row r="16" spans="1:7">
      <c r="A16" s="4" t="s">
        <v>113</v>
      </c>
      <c r="B16" s="5" t="n">
        <v>210000</v>
      </c>
    </row>
    <row r="17" spans="1:7">
      <c r="A17" s="4" t="s">
        <v>114</v>
      </c>
      <c r="B17" s="6" t="n">
        <v>210</v>
      </c>
      <c r="C17" s="5" t="n">
        <v>91590</v>
      </c>
      <c r="G17" s="5" t="n">
        <v>91800</v>
      </c>
    </row>
    <row r="18" spans="1:7">
      <c r="A18" s="4" t="s">
        <v>105</v>
      </c>
      <c r="C18" s="5" t="n">
        <v>204014</v>
      </c>
      <c r="G18" s="5" t="n">
        <v>204014</v>
      </c>
    </row>
    <row r="19" spans="1:7">
      <c r="A19" s="4" t="s">
        <v>106</v>
      </c>
      <c r="E19" s="5" t="n">
        <v>1791141</v>
      </c>
      <c r="F19" s="5" t="n">
        <v>-5431</v>
      </c>
      <c r="G19" s="5" t="n">
        <v>1785710</v>
      </c>
    </row>
    <row r="20" spans="1:7">
      <c r="A20" s="4" t="s">
        <v>115</v>
      </c>
      <c r="B20" s="5" t="n">
        <v>43670765</v>
      </c>
    </row>
    <row r="21" spans="1:7">
      <c r="A21" s="4" t="s">
        <v>116</v>
      </c>
      <c r="B21" s="6" t="n">
        <v>43671</v>
      </c>
      <c r="C21" s="6" t="n">
        <v>7155970</v>
      </c>
      <c r="D21" s="6" t="n">
        <v>-150000</v>
      </c>
      <c r="E21" s="6" t="n">
        <v>-2008472</v>
      </c>
      <c r="F21" s="6" t="n">
        <v>-200117</v>
      </c>
      <c r="G21" s="6" t="n">
        <v>4841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119</v>
      </c>
      <c r="B4" s="6" t="n">
        <v>1791141</v>
      </c>
      <c r="C4" s="6" t="n">
        <v>1400799</v>
      </c>
    </row>
    <row r="5" spans="1:3">
      <c r="A5" s="3" t="s">
        <v>120</v>
      </c>
    </row>
    <row r="6" spans="1:3">
      <c r="A6" s="4" t="s">
        <v>121</v>
      </c>
      <c r="B6" s="5" t="n">
        <v>-5431</v>
      </c>
      <c r="C6" s="5" t="n">
        <v>-103148</v>
      </c>
    </row>
    <row r="7" spans="1:3">
      <c r="A7" s="4" t="s">
        <v>105</v>
      </c>
      <c r="B7" s="5" t="n">
        <v>308696</v>
      </c>
      <c r="C7" s="5" t="n">
        <v>92939</v>
      </c>
    </row>
    <row r="8" spans="1:3">
      <c r="A8" s="4" t="s">
        <v>74</v>
      </c>
      <c r="B8" s="5" t="n">
        <v>876191</v>
      </c>
      <c r="C8" s="5" t="n">
        <v>572320</v>
      </c>
    </row>
    <row r="9" spans="1:3">
      <c r="A9" s="3" t="s">
        <v>122</v>
      </c>
    </row>
    <row r="10" spans="1:3">
      <c r="A10" s="4" t="s">
        <v>123</v>
      </c>
      <c r="B10" s="5" t="n">
        <v>-55254</v>
      </c>
      <c r="C10" s="5" t="n">
        <v>-93527</v>
      </c>
    </row>
    <row r="11" spans="1:3">
      <c r="A11" s="4" t="s">
        <v>124</v>
      </c>
      <c r="B11" s="5" t="n">
        <v>-302155</v>
      </c>
      <c r="C11" s="5" t="n">
        <v>-16409</v>
      </c>
    </row>
    <row r="12" spans="1:3">
      <c r="A12" s="4" t="s">
        <v>125</v>
      </c>
      <c r="B12" s="5" t="n">
        <v>0</v>
      </c>
      <c r="C12" s="5" t="n">
        <v>-2000</v>
      </c>
    </row>
    <row r="13" spans="1:3">
      <c r="A13" s="4" t="s">
        <v>126</v>
      </c>
      <c r="B13" s="5" t="n">
        <v>379487</v>
      </c>
      <c r="C13" s="5" t="n">
        <v>415507</v>
      </c>
    </row>
    <row r="14" spans="1:3">
      <c r="A14" s="4" t="s">
        <v>127</v>
      </c>
      <c r="B14" s="5" t="n">
        <v>4413939</v>
      </c>
      <c r="C14" s="5" t="n">
        <v>2938560</v>
      </c>
    </row>
    <row r="15" spans="1:3">
      <c r="A15" s="4" t="s">
        <v>128</v>
      </c>
      <c r="B15" s="5" t="n">
        <v>-254900</v>
      </c>
      <c r="C15" s="5" t="n">
        <v>-999758</v>
      </c>
    </row>
    <row r="16" spans="1:3">
      <c r="A16" s="4" t="s">
        <v>129</v>
      </c>
      <c r="B16" s="5" t="n">
        <v>7151714</v>
      </c>
      <c r="C16" s="5" t="n">
        <v>4205283</v>
      </c>
    </row>
    <row r="17" spans="1:3">
      <c r="A17" s="3" t="s">
        <v>130</v>
      </c>
    </row>
    <row r="18" spans="1:3">
      <c r="A18" s="4" t="s">
        <v>131</v>
      </c>
      <c r="B18" s="5" t="n">
        <v>-707224</v>
      </c>
      <c r="C18" s="5" t="n">
        <v>-109865</v>
      </c>
    </row>
    <row r="19" spans="1:3">
      <c r="A19" s="4" t="s">
        <v>132</v>
      </c>
      <c r="B19" s="5" t="n">
        <v>-812122</v>
      </c>
      <c r="C19" s="5" t="n">
        <v>-777144</v>
      </c>
    </row>
    <row r="20" spans="1:3">
      <c r="A20" s="4" t="s">
        <v>133</v>
      </c>
      <c r="B20" s="5" t="n">
        <v>-1519345</v>
      </c>
      <c r="C20" s="5" t="n">
        <v>-887009</v>
      </c>
    </row>
    <row r="21" spans="1:3">
      <c r="A21" s="3" t="s">
        <v>134</v>
      </c>
    </row>
    <row r="22" spans="1:3">
      <c r="A22" s="4" t="s">
        <v>135</v>
      </c>
      <c r="B22" s="5" t="n">
        <v>0</v>
      </c>
      <c r="C22" s="5" t="n">
        <v>44753</v>
      </c>
    </row>
    <row r="23" spans="1:3">
      <c r="A23" s="4" t="s">
        <v>136</v>
      </c>
      <c r="B23" s="5" t="n">
        <v>50000</v>
      </c>
      <c r="C23" s="5" t="n">
        <v>0</v>
      </c>
    </row>
    <row r="24" spans="1:3">
      <c r="A24" s="4" t="s">
        <v>137</v>
      </c>
      <c r="B24" s="5" t="n">
        <v>-152060</v>
      </c>
      <c r="C24" s="5" t="n">
        <v>-182018</v>
      </c>
    </row>
    <row r="25" spans="1:3">
      <c r="A25" s="4" t="s">
        <v>138</v>
      </c>
      <c r="B25" s="5" t="n">
        <v>-102060</v>
      </c>
      <c r="C25" s="5" t="n">
        <v>-137265</v>
      </c>
    </row>
    <row r="26" spans="1:3">
      <c r="A26" s="4" t="s">
        <v>139</v>
      </c>
      <c r="B26" s="5" t="n">
        <v>5530309</v>
      </c>
      <c r="C26" s="5" t="n">
        <v>3181009</v>
      </c>
    </row>
    <row r="27" spans="1:3">
      <c r="A27" s="4" t="s">
        <v>140</v>
      </c>
      <c r="B27" s="5" t="n">
        <v>11634448</v>
      </c>
      <c r="C27" s="5" t="n">
        <v>8453439</v>
      </c>
    </row>
    <row r="28" spans="1:3">
      <c r="A28" s="4" t="s">
        <v>141</v>
      </c>
      <c r="B28" s="5" t="n">
        <v>17164757</v>
      </c>
      <c r="C28" s="5" t="n">
        <v>11634448</v>
      </c>
    </row>
    <row r="29" spans="1:3">
      <c r="A29" s="3" t="s">
        <v>142</v>
      </c>
    </row>
    <row r="30" spans="1:3">
      <c r="A30" s="4" t="s">
        <v>143</v>
      </c>
      <c r="B30" s="5" t="n">
        <v>0</v>
      </c>
      <c r="C30" s="5" t="n">
        <v>54401</v>
      </c>
    </row>
    <row r="31" spans="1:3">
      <c r="A31" s="3" t="s">
        <v>144</v>
      </c>
    </row>
    <row r="32" spans="1:3">
      <c r="A32" s="4" t="s">
        <v>145</v>
      </c>
      <c r="B32" s="5" t="n">
        <v>0</v>
      </c>
      <c r="C32" s="5" t="n">
        <v>115227</v>
      </c>
    </row>
    <row r="33" spans="1:3">
      <c r="A33" s="4" t="s">
        <v>146</v>
      </c>
      <c r="B33" s="5" t="n">
        <v>46663</v>
      </c>
      <c r="C33" s="5" t="n">
        <v>77107</v>
      </c>
    </row>
    <row r="34" spans="1:3">
      <c r="A34" s="4" t="s">
        <v>147</v>
      </c>
      <c r="B34" s="6" t="n">
        <v>162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9:01:00Z</dcterms:created>
  <dcterms:modified xmlns:dcterms="http://purl.org/dc/terms/" xmlns:xsi="http://www.w3.org/2001/XMLSchema-instance" xsi:type="dcterms:W3CDTF">2018-03-26T09:01:00Z</dcterms:modified>
</cp:coreProperties>
</file>